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Appreciation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learBridge Variable Appreciation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78
0.70%</t>
        </is>
      </c>
      <c r="C21" s="4" t="inlineStr">
        <is>
          <t>[1],[2]</t>
        </is>
      </c>
    </row>
    <row r="22">
      <c r="A22" s="4" t="inlineStr">
        <is>
          <t>Expenses Paid, Amount</t>
        </is>
      </c>
      <c r="B22" s="5" t="n">
        <v>78</v>
      </c>
      <c r="C22" s="4" t="inlineStr">
        <is>
          <t>[1]</t>
        </is>
      </c>
    </row>
    <row r="23">
      <c r="A23" s="4" t="inlineStr">
        <is>
          <t>Expense Ratio, Percent</t>
        </is>
      </c>
      <c r="B23" s="6" t="n">
        <v>0.007</v>
      </c>
      <c r="C23" s="4" t="inlineStr">
        <is>
          <t>[1]</t>
        </is>
      </c>
    </row>
    <row r="24">
      <c r="A24" s="4" t="inlineStr">
        <is>
          <t>Factors Affecting Performance [Text Block]</t>
        </is>
      </c>
      <c r="B24" s="4" t="inlineStr">
        <is>
          <t>HOW DID THE FUND PERFORM LAST YEAR AND WHAT AFFECTED ITS PERFORMANCE? For the twelve months ended December 31, 2024, Class I shares of ClearBridge Variable Appreciation Portfolio returned 22.65%. The Fund compares its performance to the S&amp;P 500 Index, which returned 25.02% for the same period.   PERFORMANCE HIGHLIGHTS
Top contributors to performance:
↑
Nvidia, the leading developer of graphic processing units (GPU) for use in generative artificial intelligence (AI) in the IT sector, shares made gains as hyperscalers and others maintained elevated capital expenditure on generative AI and data centers, for which its chips are central.
↑
Apple, a multinational technology company in the IT sector, shares were higher due to optimism that its AI, Apple Intelligence, will support a large iPhone upgrade cycle and strong growth in its services segment.
↑
Amazon, a multinational ecommerce company in the IT sector, shares strengthened led by margin improvement in its U.S. retail business as its regionalization efforts began to succeed and as its advertising business continued to scale.
Top detractors from performance:
↓
Adobe, a developer of software for design and marketing applications in the IT sector, shares were pressured by disappointing quarterly results with annual recurring revenue growth falling short of expectations, which fueled AI competition fears.
↓
ICON, a leading contract research organization (CRO) that manages clinical trials for biopharmaceutical companies in the health care sector, as the CRO industry has experienced multiple compression in recent years, driven by slowing pharmaceutical and biotechnology spending.
↓
United Parcel Service, a package delivery service in the industrials sector, shares have been depressed by post-pandemic demand normalization and wage pressure from a renewed union contract, which have weighed on its domestic profitability.</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I
22.65
12.78
11.99
Russell 3000 Index
23.81
13.86
12.55
S&amp;P 500 Index
25.02
14.53
13.1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3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1151659920</v>
      </c>
    </row>
    <row r="32">
      <c r="A32" s="4" t="inlineStr">
        <is>
          <t>Holdings Count | $ / shares</t>
        </is>
      </c>
      <c r="B32" s="7" t="n">
        <v>65</v>
      </c>
      <c r="C32" s="4" t="inlineStr">
        <is>
          <t>[3]</t>
        </is>
      </c>
    </row>
    <row r="33">
      <c r="A33" s="4" t="inlineStr">
        <is>
          <t>Advisory Fees Paid, Amount</t>
        </is>
      </c>
      <c r="B33" s="5" t="n">
        <v>7568882</v>
      </c>
    </row>
    <row r="34">
      <c r="A34" s="4" t="inlineStr">
        <is>
          <t>Investment Company Portfolio Turnover</t>
        </is>
      </c>
      <c r="B34" s="8" t="n">
        <v>0.17</v>
      </c>
    </row>
    <row r="35">
      <c r="A35" s="4" t="inlineStr">
        <is>
          <t>Additional Fund Statistics [Text Block]</t>
        </is>
      </c>
      <c r="B35" s="4" t="inlineStr">
        <is>
          <t>KEY FUND STATISTICS (as of December 31, 2024)
Total Net Assets
$1,151,659,920
Total Number of Portfolio Holdings *
65
Total Management Fee Paid
$7,568,882
Portfolio Turnover Rate
17%</t>
        </is>
      </c>
      <c r="C35" s="4" t="inlineStr">
        <is>
          <t>[3]</t>
        </is>
      </c>
    </row>
    <row r="36">
      <c r="A36" s="4" t="inlineStr">
        <is>
          <t>Holdings [Text Block]</t>
        </is>
      </c>
    </row>
    <row r="37">
      <c r="A37" s="4" t="inlineStr">
        <is>
          <t>Material Fund Change [Text Block]</t>
        </is>
      </c>
      <c r="B37" s="4" t="inlineStr">
        <is>
          <t>HOW HAS THE FUND CHANGED? Effective on or about December 31, 2024 , the portfolio managers of the Fund are Michael Kagan and Stephen Rigo.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II</t>
        </is>
      </c>
      <c r="B41" s="4" t="inlineStr">
        <is>
          <t xml:space="preserve"> </t>
        </is>
      </c>
    </row>
    <row r="42">
      <c r="A42" s="3" t="inlineStr">
        <is>
          <t>Shareholder Report [Line Items]</t>
        </is>
      </c>
      <c r="B42" s="4" t="inlineStr">
        <is>
          <t xml:space="preserve"> </t>
        </is>
      </c>
    </row>
    <row r="43">
      <c r="A43" s="4" t="inlineStr">
        <is>
          <t>Fund Name</t>
        </is>
      </c>
      <c r="B43" s="4" t="inlineStr">
        <is>
          <t>ClearBridge Variable Appreciation Portfolio</t>
        </is>
      </c>
    </row>
    <row r="44">
      <c r="A44" s="4" t="inlineStr">
        <is>
          <t>Class Name</t>
        </is>
      </c>
      <c r="B44" s="4" t="inlineStr">
        <is>
          <t>Class II</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ClearBridge Variable Appreciation Portfolio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I 1
$106
0.95%</t>
        </is>
      </c>
      <c r="C52" s="4" t="inlineStr">
        <is>
          <t>[4],[5]</t>
        </is>
      </c>
    </row>
    <row r="53">
      <c r="A53" s="4" t="inlineStr">
        <is>
          <t>Expenses Paid, Amount</t>
        </is>
      </c>
      <c r="B53" s="5" t="n">
        <v>106</v>
      </c>
      <c r="C53" s="4" t="inlineStr">
        <is>
          <t>[4]</t>
        </is>
      </c>
    </row>
    <row r="54">
      <c r="A54" s="4" t="inlineStr">
        <is>
          <t>Expense Ratio, Percent</t>
        </is>
      </c>
      <c r="B54" s="6" t="n">
        <v>0.0095</v>
      </c>
      <c r="C54" s="4" t="inlineStr">
        <is>
          <t>[4]</t>
        </is>
      </c>
    </row>
    <row r="55">
      <c r="A55" s="4" t="inlineStr">
        <is>
          <t>Factors Affecting Performance [Text Block]</t>
        </is>
      </c>
      <c r="B55" s="4" t="inlineStr">
        <is>
          <t>HOW DID THE FUND PERFORM LAST YEAR AND WHAT AFFECTED ITS PERFORMANCE? For the twelve months ended December 31, 2024, Class II shares of ClearBridge Variable Appreciation Portfolio returned 22.37%. The Fund compares its performance to the S&amp;P 500 Index, which returned 25.02% for the same period.   PERFORMANCE HIGHLIGHTS
Top contributors to performance:
↑
Nvidia, the leading developer of graphic processing units (GPU) for use in generative artificial intelligence (AI) in the IT sector, shares made gains as hyperscalers and others maintained elevated capital expenditure on generative AI and data centers, for which its chips are central.
↑
Apple, a multinational technology company in the IT sector, shares were higher due to optimism that its AI, Apple Intelligence, will support a large iPhone upgrade cycle and strong growth in its services segment.
↑
Amazon, a multinational ecommerce company in the IT sector, shares strengthened led by margin improvement in its U.S. retail business as its regionalization efforts began to succeed and as its advertising business continued to scale.
Top detractors from performance:
↓
Adobe, a developer of software for design and marketing applications in the IT sector, shares were pressured by disappointing quarterly results with annual recurring revenue growth falling short of expectations, which fueled AI competition fears.
↓
ICON, a leading contract research organization (CRO) that manages clinical trials for biopharmaceutical companies in the health care sector, as the CRO industry has experienced multiple compression in recent years, driven by slowing pharmaceutical and biotechnology spending.
↓
United Parcel Service, a package delivery service in the industrials sector, shares have been depressed by post-pandemic demand normalization and wage pressure from a renewed union contract, which have weighed on its domestic profitability.</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Since Inception (2/27/2015)
Class II
22.37
12.50
11.67
Russell 3000 Index
23.81
13.86
12.45
S&amp;P 500 Index
25.02
14.53
13.05</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Dec. 3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1151659920</v>
      </c>
    </row>
    <row r="63">
      <c r="A63" s="4" t="inlineStr">
        <is>
          <t>Holdings Count | $ / shares</t>
        </is>
      </c>
      <c r="B63" s="7" t="n">
        <v>65</v>
      </c>
      <c r="C63" s="4" t="inlineStr">
        <is>
          <t>[6]</t>
        </is>
      </c>
    </row>
    <row r="64">
      <c r="A64" s="4" t="inlineStr">
        <is>
          <t>Advisory Fees Paid, Amount</t>
        </is>
      </c>
      <c r="B64" s="5" t="n">
        <v>7568882</v>
      </c>
    </row>
    <row r="65">
      <c r="A65" s="4" t="inlineStr">
        <is>
          <t>Investment Company Portfolio Turnover</t>
        </is>
      </c>
      <c r="B65" s="8" t="n">
        <v>0.17</v>
      </c>
    </row>
    <row r="66">
      <c r="A66" s="4" t="inlineStr">
        <is>
          <t>Additional Fund Statistics [Text Block]</t>
        </is>
      </c>
      <c r="B66" s="4" t="inlineStr">
        <is>
          <t>KEY FUND STATISTICS (as of December 31, 2024)
Total Net Assets
$1,151,659,920
Total Number of Portfolio Holdings *
65
Total Management Fee Paid
$7,568,882
Portfolio Turnover Rate
17%</t>
        </is>
      </c>
      <c r="C66" s="4" t="inlineStr">
        <is>
          <t>[6]</t>
        </is>
      </c>
    </row>
    <row r="67">
      <c r="A67" s="4" t="inlineStr">
        <is>
          <t>Holdings [Text Block]</t>
        </is>
      </c>
    </row>
    <row r="68">
      <c r="A68" s="4" t="inlineStr">
        <is>
          <t>Material Fund Change [Text Block]</t>
        </is>
      </c>
      <c r="B68" s="4" t="inlineStr">
        <is>
          <t>HOW HAS THE FUND CHANGED? Effective on or about December 31, 2024 , the portfolio managers of the Fund are Michael Kagan and Stephen Rigo.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1" customWidth="1" min="1" max="1"/>
    <col width="1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Feb. 27, 2015</t>
        </is>
      </c>
      <c r="M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1037</v>
      </c>
      <c r="C6" s="5" t="n">
        <v>25306</v>
      </c>
      <c r="D6" s="5" t="n">
        <v>21140</v>
      </c>
      <c r="E6" s="5" t="n">
        <v>24146</v>
      </c>
      <c r="F6" s="5" t="n">
        <v>19526</v>
      </c>
      <c r="G6" s="5" t="n">
        <v>17012</v>
      </c>
      <c r="H6" s="5" t="n">
        <v>13100</v>
      </c>
      <c r="I6" s="5" t="n">
        <v>13332</v>
      </c>
      <c r="J6" s="5" t="n">
        <v>11152</v>
      </c>
      <c r="K6" s="5" t="n">
        <v>10160</v>
      </c>
      <c r="L6" s="4" t="inlineStr">
        <is>
          <t xml:space="preserve"> </t>
        </is>
      </c>
      <c r="M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9638</v>
      </c>
      <c r="C10" s="7" t="n">
        <v>24221</v>
      </c>
      <c r="D10" s="7" t="n">
        <v>20287</v>
      </c>
      <c r="E10" s="7" t="n">
        <v>23225</v>
      </c>
      <c r="F10" s="7" t="n">
        <v>18830</v>
      </c>
      <c r="G10" s="7" t="n">
        <v>16448</v>
      </c>
      <c r="H10" s="7" t="n">
        <v>12697</v>
      </c>
      <c r="I10" s="7" t="n">
        <v>12955</v>
      </c>
      <c r="J10" s="7" t="n">
        <v>10863</v>
      </c>
      <c r="K10" s="7" t="n">
        <v>9923</v>
      </c>
      <c r="L10" s="5" t="n">
        <v>10000</v>
      </c>
      <c r="M10" s="4" t="inlineStr">
        <is>
          <t xml:space="preserve"> </t>
        </is>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4" t="inlineStr">
        <is>
          <t xml:space="preserve"> </t>
        </is>
      </c>
      <c r="M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31706</v>
      </c>
      <c r="C18" s="7" t="n">
        <v>25607</v>
      </c>
      <c r="D18" s="7" t="n">
        <v>20331</v>
      </c>
      <c r="E18" s="7" t="n">
        <v>25164</v>
      </c>
      <c r="F18" s="7" t="n">
        <v>20025</v>
      </c>
      <c r="G18" s="7" t="n">
        <v>16564</v>
      </c>
      <c r="H18" s="7" t="n">
        <v>12643</v>
      </c>
      <c r="I18" s="7" t="n">
        <v>13344</v>
      </c>
      <c r="J18" s="7" t="n">
        <v>11016</v>
      </c>
      <c r="K18" s="7" t="n">
        <v>9769</v>
      </c>
      <c r="L18" s="7" t="n">
        <v>10000</v>
      </c>
      <c r="M18" s="4" t="inlineStr">
        <is>
          <t xml:space="preserve"> </t>
        </is>
      </c>
    </row>
    <row r="19">
      <c r="A19" s="4" t="inlineStr">
        <is>
          <t>S&amp;P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4254</v>
      </c>
      <c r="C22" s="7" t="n">
        <v>27399</v>
      </c>
      <c r="D22" s="7" t="n">
        <v>21696</v>
      </c>
      <c r="E22" s="7" t="n">
        <v>26494</v>
      </c>
      <c r="F22" s="7" t="n">
        <v>20585</v>
      </c>
      <c r="G22" s="7" t="n">
        <v>17386</v>
      </c>
      <c r="H22" s="7" t="n">
        <v>13223</v>
      </c>
      <c r="I22" s="7" t="n">
        <v>13829</v>
      </c>
      <c r="J22" s="7" t="n">
        <v>11351</v>
      </c>
      <c r="K22" s="7" t="n">
        <v>10138</v>
      </c>
      <c r="L22" s="4" t="inlineStr">
        <is>
          <t xml:space="preserve"> </t>
        </is>
      </c>
      <c r="M22" s="5" t="n">
        <v>10000</v>
      </c>
    </row>
    <row r="23">
      <c r="A23" s="4" t="inlineStr">
        <is>
          <t>S&amp;P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33427</v>
      </c>
      <c r="C26" s="5" t="n">
        <v>26732</v>
      </c>
      <c r="D26" s="5" t="n">
        <v>21170</v>
      </c>
      <c r="E26" s="5" t="n">
        <v>25849</v>
      </c>
      <c r="F26" s="5" t="n">
        <v>20081</v>
      </c>
      <c r="G26" s="5" t="n">
        <v>16960</v>
      </c>
      <c r="H26" s="5" t="n">
        <v>12897</v>
      </c>
      <c r="I26" s="5" t="n">
        <v>13489</v>
      </c>
      <c r="J26" s="5" t="n">
        <v>11070</v>
      </c>
      <c r="K26" s="5" t="n">
        <v>9886</v>
      </c>
      <c r="L26" s="5" t="n">
        <v>10000</v>
      </c>
      <c r="M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9"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lass I</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row>
    <row r="6">
      <c r="A6" s="4" t="inlineStr">
        <is>
          <t>Average Annual Return, Percent</t>
        </is>
      </c>
      <c r="B6" s="6" t="n">
        <v>0.2265</v>
      </c>
      <c r="C6" s="6" t="n">
        <v>0.1278</v>
      </c>
      <c r="D6" s="4" t="inlineStr">
        <is>
          <t xml:space="preserve"> </t>
        </is>
      </c>
      <c r="E6" s="6" t="n">
        <v>0.1199</v>
      </c>
    </row>
    <row r="7">
      <c r="A7" s="4" t="inlineStr">
        <is>
          <t>Class II</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row>
    <row r="10">
      <c r="A10" s="4" t="inlineStr">
        <is>
          <t>Average Annual Return, Percent</t>
        </is>
      </c>
      <c r="B10" s="6" t="n">
        <v>0.2237</v>
      </c>
      <c r="C10" s="6" t="n">
        <v>0.125</v>
      </c>
      <c r="D10" s="6" t="n">
        <v>0.1167</v>
      </c>
      <c r="E10" s="4" t="inlineStr">
        <is>
          <t xml:space="preserve"> </t>
        </is>
      </c>
    </row>
    <row r="11">
      <c r="A11" s="4" t="inlineStr">
        <is>
          <t>Russell 3000 Index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4" t="inlineStr">
        <is>
          <t xml:space="preserve"> </t>
        </is>
      </c>
      <c r="E14" s="6" t="n">
        <v>0.1255</v>
      </c>
    </row>
    <row r="15">
      <c r="A15" s="4" t="inlineStr">
        <is>
          <t>Russell 3000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row>
    <row r="18">
      <c r="A18" s="4" t="inlineStr">
        <is>
          <t>Average Annual Return, Percent</t>
        </is>
      </c>
      <c r="B18" s="6" t="n">
        <v>0.2381</v>
      </c>
      <c r="C18" s="6" t="n">
        <v>0.1386</v>
      </c>
      <c r="D18" s="6" t="n">
        <v>0.1245</v>
      </c>
      <c r="E18" s="4" t="inlineStr">
        <is>
          <t xml:space="preserve"> </t>
        </is>
      </c>
    </row>
    <row r="19">
      <c r="A19" s="4" t="inlineStr">
        <is>
          <t>S&amp;P 500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row>
    <row r="22">
      <c r="A22" s="4" t="inlineStr">
        <is>
          <t>Average Annual Return, Percent</t>
        </is>
      </c>
      <c r="B22" s="6" t="n">
        <v>0.2502</v>
      </c>
      <c r="C22" s="6" t="n">
        <v>0.1453</v>
      </c>
      <c r="D22" s="4" t="inlineStr">
        <is>
          <t xml:space="preserve"> </t>
        </is>
      </c>
      <c r="E22" s="6" t="n">
        <v>0.131</v>
      </c>
    </row>
    <row r="23">
      <c r="A23" s="4" t="inlineStr">
        <is>
          <t>S&amp;P 500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row>
    <row r="26">
      <c r="A26" s="4" t="inlineStr">
        <is>
          <t>Average Annual Return, Percent</t>
        </is>
      </c>
      <c r="B26" s="6" t="n">
        <v>0.2502</v>
      </c>
      <c r="C26" s="6" t="n">
        <v>0.1453</v>
      </c>
      <c r="D26" s="6" t="n">
        <v>0.1305</v>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3</v>
      </c>
    </row>
    <row r="5">
      <c r="A5" s="4" t="inlineStr">
        <is>
          <t>Class 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6</v>
      </c>
    </row>
    <row r="8">
      <c r="A8" s="4" t="inlineStr">
        <is>
          <t>Class 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v>
      </c>
    </row>
    <row r="11">
      <c r="A11" s="4" t="inlineStr">
        <is>
          <t>Class 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I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I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5</v>
      </c>
    </row>
    <row r="23">
      <c r="A23" s="4" t="inlineStr">
        <is>
          <t>Class 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3</v>
      </c>
    </row>
    <row r="5">
      <c r="A5" s="4" t="inlineStr">
        <is>
          <t>Class I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6</v>
      </c>
    </row>
    <row r="8">
      <c r="A8" s="4" t="inlineStr">
        <is>
          <t>Class I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v>
      </c>
    </row>
    <row r="11">
      <c r="A11" s="4" t="inlineStr">
        <is>
          <t>Class I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II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II | Consumer Discretiona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I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5</v>
      </c>
    </row>
    <row r="23">
      <c r="A23" s="4" t="inlineStr">
        <is>
          <t>Class I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II | Ener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I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I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I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27:39Z</dcterms:created>
  <dcterms:modified xmlns:dcterms="http://purl.org/dc/terms/" xmlns:xsi="http://www.w3.org/2001/XMLSchema-instance" xsi:type="dcterms:W3CDTF">2025-02-25T13:27:39Z</dcterms:modified>
</cp:coreProperties>
</file>